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0055067</t>
        </is>
      </c>
    </row>
    <row r="4">
      <c r="A4" s="4" t="inlineStr">
        <is>
          <t>Registrant Name</t>
        </is>
      </c>
      <c r="B4" s="4" t="inlineStr">
        <is>
          <t>KELLANOVA</t>
        </is>
      </c>
    </row>
    <row r="5">
      <c r="A5" s="4" t="inlineStr">
        <is>
          <t>Form Type</t>
        </is>
      </c>
      <c r="B5" s="4" t="inlineStr">
        <is>
          <t>Schedule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Transaction Valuation</t>
        </is>
      </c>
      <c r="B5" s="5" t="n">
        <v>29503244122.66</v>
      </c>
    </row>
    <row r="6">
      <c r="A6" s="4" t="inlineStr">
        <is>
          <t>Fee Rate</t>
        </is>
      </c>
      <c r="B6" s="6" t="n">
        <v>0.0001476</v>
      </c>
    </row>
    <row r="7">
      <c r="A7" s="4" t="inlineStr">
        <is>
          <t>Amount of Registration Fee</t>
        </is>
      </c>
      <c r="B7" s="5" t="n">
        <v>4354678.83</v>
      </c>
    </row>
    <row r="8">
      <c r="A8" s="4" t="inlineStr">
        <is>
          <t>Offering Note</t>
        </is>
      </c>
      <c r="B8" s="4" t="inlineStr">
        <is>
          <t xml:space="preserve">(1) As of September 3, 2024, the maximum number of shares of common stock, par value $0.25 per share (“Common Stock”), to which the transaction pursuant to that certain Agreement and Plan of Merger, dated as of August 13, 2024, by and among Kellanova, Acquiror 10VB8, LLC, Merger Sub 10VB8, LLC, and, solely for the limited purposes set forth therein, Mars, Incorporated applies is estimated to be 358,032,313, which consists of (a) 344,667,063 issued and outstanding shares of Common Stock entitled to receive the per share merger consideration of $83.50; (b) 2,944,914 shares of Common Stock underlying restricted stock units entitled to receive the per share merger consideration of $83.50, (c) 6,817,154 shares of Common Stock underlying outstanding and unexercised options that have an exercise price that is less than $83.50 entitled to receive the per share merger consideration of $83.50 minus any applicable exercise price, (d) 3,201,330 shares of Common Stock underlying performance stock units (assuming performance is calculated at the maximum level of performance) entitled to receive the per share merger consideration of $83.50, (e) 354,853 shares of Common Stock underlying deferred stock units entitled to receive the per share merger consideration of $83.50, and (f) 47,000 shares of Common Stock reserved and available for future issuance under the Kellanova Amended and Restated 2002 Employee Stock Purchase Plan (“ESPP”).
(2) Pursuant to Rule 0-11
(3) In accordance with Section 14(g) of the Exchange Act, the filing fee was determined by multiplying the sum calculated in the preceding sentence by 0.00014760.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Transaction Valuation</t>
        </is>
      </c>
      <c r="B12" s="7" t="n">
        <v>0</v>
      </c>
    </row>
    <row r="13">
      <c r="A13" s="4" t="inlineStr">
        <is>
          <t>Fee Rate</t>
        </is>
      </c>
      <c r="B13" s="6" t="n">
        <v>0.0001476</v>
      </c>
    </row>
    <row r="14">
      <c r="A14" s="4" t="inlineStr">
        <is>
          <t>Amount of Registration Fee</t>
        </is>
      </c>
      <c r="B14" s="7" t="n">
        <v>0</v>
      </c>
    </row>
    <row r="15">
      <c r="A15" s="4" t="inlineStr">
        <is>
          <t>Offering Note</t>
        </is>
      </c>
      <c r="B15" s="4" t="inlineStr">
        <is>
          <t xml:space="preserve">(1) As of September 3, 2024, the maximum number of shares of common stock, par value $0.25 per share (“Common Stock”), to which the transaction pursuant to that certain Agreement and Plan of Merger, dated as of August 13, 2024, by and among Kellanova, Acquiror 10VB8, LLC, Merger Sub 10VB8, LLC, and, solely for the limited purposes set forth therein, Mars, Incorporated applies is estimated to be 358,032,313, which consists of (a) 344,667,063 issued and outstanding shares of Common Stock entitled to receive the per share merger consideration of $83.50; (b) 2,944,914 shares of Common Stock underlying restricted stock units entitled to receive the per share merger consideration of $83.50, (c) 6,817,154 shares of Common Stock underlying outstanding and unexercised options that have an exercise price that is less than $83.50 entitled to receive the per share merger consideration of $83.50 minus any applicable exercise price, (d) 3,201,330 shares of Common Stock underlying performance stock units (assuming performance is calculated at the maximum level of performance) entitled to receive the per share merger consideration of $83.50, (e) 354,853 shares of Common Stock underlying deferred stock units entitled to receive the per share merger consideration of $83.50, and (f) 47,000 shares of Common Stock reserved and available for future issuance under the Kellanova Amended and Restated 2002 Employee Stock Purchase Plan (“ESPP”).
(2) Pursuant to Rule 0-11
(3) In accordance with Section 14(g) of the Exchange Act, the filing fee was determined by multiplying the sum calculated in the preceding sentence by 0.000147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4354678.83</v>
      </c>
    </row>
    <row r="5">
      <c r="A5" s="4" t="inlineStr">
        <is>
          <t>Total Transaction Valuation</t>
        </is>
      </c>
      <c r="B5" s="8" t="n">
        <v>29503244122.66</v>
      </c>
    </row>
    <row r="6">
      <c r="A6" s="4" t="inlineStr">
        <is>
          <t>Total Offset Amount</t>
        </is>
      </c>
      <c r="B6" s="9" t="n">
        <v>0</v>
      </c>
    </row>
    <row r="7">
      <c r="A7" s="4" t="inlineStr">
        <is>
          <t>Net Fee</t>
        </is>
      </c>
      <c r="B7" s="5" t="n">
        <v>435467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1:11:58Z</dcterms:created>
  <dcterms:modified xmlns:dcterms="http://purl.org/dc/terms/" xmlns:xsi="http://www.w3.org/2001/XMLSchema-instance" xsi:type="dcterms:W3CDTF">2024-09-11T21:11:58Z</dcterms:modified>
</cp:coreProperties>
</file>